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Organization and Descr" sheetId="6" r:id="rId6"/>
    <s:sheet name="Note 2 - Summary of Significant" sheetId="7" r:id="rId7"/>
    <s:sheet name="Note 3 - Going Concern" sheetId="8" r:id="rId8"/>
    <s:sheet name="Note 4 - Property and Equipment" sheetId="9" r:id="rId9"/>
    <s:sheet name="Note 5 - Software License" sheetId="10" r:id="rId10"/>
    <s:sheet name="Note 6 - Commitments and Contin" sheetId="11" r:id="rId11"/>
    <s:sheet name="Note 7 - Notes Payable" sheetId="12" r:id="rId12"/>
    <s:sheet name="Note 8 - Related-party Transact" sheetId="13" r:id="rId13"/>
    <s:sheet name="Note 9 - Stockholders' Equity (" sheetId="14" r:id="rId14"/>
    <s:sheet name="Note 10 - Subsequent Events" sheetId="15" r:id="rId15"/>
    <s:sheet name="Note 2 - Summary of Significa16" sheetId="16" r:id="rId16"/>
    <s:sheet name="Note 4 - Property and Equipme17" sheetId="17" r:id="rId17"/>
    <s:sheet name="Note 6 - Commitments and Cont18" sheetId="18" r:id="rId18"/>
    <s:sheet name="Note 1 - Organization and Des19" sheetId="19" r:id="rId19"/>
    <s:sheet name="Note 2 - Summary of Significa20" sheetId="20" r:id="rId20"/>
    <s:sheet name="Note 2 - Summary of Significa21" sheetId="21" r:id="rId21"/>
    <s:sheet name="Note 3 - Going Concern (Details" sheetId="22" r:id="rId22"/>
    <s:sheet name="Note 4 - Property and Equipme23" sheetId="23" r:id="rId23"/>
    <s:sheet name="Note 4 - Property and Equipme24" sheetId="24" r:id="rId24"/>
    <s:sheet name="Note 5 - Software License (Deta" sheetId="25" r:id="rId25"/>
    <s:sheet name="Note 6 - Commitments and Cont26" sheetId="26" r:id="rId26"/>
    <s:sheet name="Note 6 - Commitments and Cont27" sheetId="27" r:id="rId27"/>
    <s:sheet name="Note 7 - Notes Payable (Details" sheetId="28" r:id="rId28"/>
    <s:sheet name="Note 8 - Related-party Transa29" sheetId="29" r:id="rId29"/>
    <s:sheet name="Note 9 - Stockholders' Equity30" sheetId="30" r:id="rId30"/>
    <s:sheet name="Note 10 - Subsequent Events (De" sheetId="31" r:id="rId31"/>
  </s:sheets>
  <s:definedNames/>
  <s:calcPr calcId="124519" calcMode="auto" fullCalcOnLoad="1"/>
</s:workbook>
</file>

<file path=xl/sharedStrings.xml><?xml version="1.0" encoding="utf-8"?>
<sst xmlns="http://schemas.openxmlformats.org/spreadsheetml/2006/main" uniqueCount="254">
  <si>
    <t>Document and Entity Information - shares</t>
  </si>
  <si>
    <t>9 Months Ended</t>
  </si>
  <si>
    <t>Sep. 30, 2015</t>
  </si>
  <si>
    <t>Nov. 12, 2015</t>
  </si>
  <si>
    <t>Document and Entity Information</t>
  </si>
  <si>
    <t>Entity Registrant Name</t>
  </si>
  <si>
    <t>CANNASY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ug. 25,
		1999</t>
  </si>
  <si>
    <t>Trading Symbol</t>
  </si>
  <si>
    <t>mjtk</t>
  </si>
  <si>
    <t>Condensed Balance Sheets - USD ($)</t>
  </si>
  <si>
    <t>Dec. 31, 2014</t>
  </si>
  <si>
    <t>Current Assets:</t>
  </si>
  <si>
    <t>Cash</t>
  </si>
  <si>
    <t>Accounts receivable</t>
  </si>
  <si>
    <t>Prepaid expenses and other assets</t>
  </si>
  <si>
    <t>Total Current Assets</t>
  </si>
  <si>
    <t>Property &amp; equipment, net</t>
  </si>
  <si>
    <t>Software license</t>
  </si>
  <si>
    <t>Deposit</t>
  </si>
  <si>
    <t>Total Assets</t>
  </si>
  <si>
    <t>Current Liabilities:</t>
  </si>
  <si>
    <t>Accounts payable</t>
  </si>
  <si>
    <t>Accrued expenses</t>
  </si>
  <si>
    <t>Notes payable</t>
  </si>
  <si>
    <t>Due to a related party</t>
  </si>
  <si>
    <t>Total Current Liabilities</t>
  </si>
  <si>
    <t>Total Liabilities</t>
  </si>
  <si>
    <t>Commitments and Contingencies</t>
  </si>
  <si>
    <t xml:space="preserve"> </t>
  </si>
  <si>
    <t>Stockholders' Equity (Deficit):</t>
  </si>
  <si>
    <t>Preferred stock, $0.001 par value, 5,000,000 shares authorized, no shares issued</t>
  </si>
  <si>
    <t>Common stock, $0.001 par value, 75,000,000 shares authorized, 11,298,405 and 11,043,755 shares issued and outstanding, respectively</t>
  </si>
  <si>
    <t>Additional paid-in capital</t>
  </si>
  <si>
    <t>Accumulated deficit</t>
  </si>
  <si>
    <t>Total Stockholders' Equity (Deficit)</t>
  </si>
  <si>
    <t>Total Liabilities and Stockholders' Equity (Deficit)</t>
  </si>
  <si>
    <t>Condens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Condensed Statements of Operations - USD ($)</t>
  </si>
  <si>
    <t>3 Months Ended</t>
  </si>
  <si>
    <t>Sep. 30, 2014</t>
  </si>
  <si>
    <t>Income Statement</t>
  </si>
  <si>
    <t>Sales revenue</t>
  </si>
  <si>
    <t>Cost of goods sold</t>
  </si>
  <si>
    <t>Gross Margin</t>
  </si>
  <si>
    <t>Operating Expenses:</t>
  </si>
  <si>
    <t>Professional fees</t>
  </si>
  <si>
    <t>Salary and wage expense</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Basic and diluted loss per common share</t>
  </si>
  <si>
    <t>Weighted average number of common shares outstanding</t>
  </si>
  <si>
    <t>Condensed Statements of Cash Flows - USD ($)</t>
  </si>
  <si>
    <t>Cash flow from operating activities</t>
  </si>
  <si>
    <t>Adjustments to reconcile net loss to net cash used in operating activities:</t>
  </si>
  <si>
    <t>Depreciation</t>
  </si>
  <si>
    <t>Stock based compensation</t>
  </si>
  <si>
    <t>Change in operating assets and liabilities:</t>
  </si>
  <si>
    <t>Decrease in accounts receivable</t>
  </si>
  <si>
    <t>Decrease in prepaids</t>
  </si>
  <si>
    <t>Increase in other assets</t>
  </si>
  <si>
    <t>Increase (decrease) in related-party payable</t>
  </si>
  <si>
    <t>Increase in accounts payable</t>
  </si>
  <si>
    <t>Increase in accrued expenses</t>
  </si>
  <si>
    <t>Net cash used in operating activities</t>
  </si>
  <si>
    <t>Cash flows provided by investing activities:</t>
  </si>
  <si>
    <t>Cash acquired in merger</t>
  </si>
  <si>
    <t>Net cash provided by investing activities</t>
  </si>
  <si>
    <t>Cash flows from financing activities:</t>
  </si>
  <si>
    <t>Proceeds from loans</t>
  </si>
  <si>
    <t>Proceeds from sale of common stock</t>
  </si>
  <si>
    <t>Proceeds from stock subscription payable</t>
  </si>
  <si>
    <t>Net cash provided by financing activities</t>
  </si>
  <si>
    <t>Net increase (decrease)in cash</t>
  </si>
  <si>
    <t>Cash at beginning of the period</t>
  </si>
  <si>
    <t>Cash at end of the period</t>
  </si>
  <si>
    <t>Supplemental Disclosures:</t>
  </si>
  <si>
    <t>Interest paid</t>
  </si>
  <si>
    <t>Income taxes paid</t>
  </si>
  <si>
    <t>Supplemental disclosure of non-cash activities</t>
  </si>
  <si>
    <t>Common stock issued for software license</t>
  </si>
  <si>
    <t>Note 1 - Organization and Description of Business</t>
  </si>
  <si>
    <t>Notes</t>
  </si>
  <si>
    <t>NOTE 1 - 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By operation of the Merger, which was effective August 15, 2014, all of the CannaSys-Colorado outstanding common stock was converted into a total of 6,000,000 shares of our common stock, which then constituted 57.70% of our total issued and outstanding common stock. Our shareholders prior to the Merger retained an aggregate of 4,398,088 shares of common stock; we had no outstanding options or warrants to purchase shares of common stock. Due to the CannaSys-Colorado shareholders controlling us after the Merger, CannaSys-Colorado was considered the accounting acquirer. The transaction was therefore recognized as a reverse acquisition of us by CannaSys-Colorado. The accompanying condensed consolidated financial statements are those of CannaSys-Colorado for all periods prior to the Merger.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s on December 2, 2014, when FINRA announced the name change. We have also received a new CUSIP number and our trading symbol was changed to MJTK. Nature of Business We provide technology services in the ancillary space of the cannabis industry. We are a technology company, and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Our business consists of four products currently in the marketplaceBumpUp, CannaCash, CannaTrade, and CannaLIMSthat together serve the entire cannabis industry from grower-wholesaler to end-user. BumpUp is a content resource management platform or customer retention software designed to allow cannabis industry operators the ability to automatically market and target customers in the regulated cannabis markets. The BumpUp technology allows for strong social media ties and an electronic messaging system for cannabis industry operators to effectively and efficiently communicate with the customers with the goal of customer retention. The program is designed to comply with regulatory requirements. The program allows for a mobile application that is geographically restricted to be available only in states that allow safe-access laws to cannabis. CannaTrade is a market-style matching system designed to serve legal medical and recreational cannabis and hemp markets. CannaTrade and its sister product, ExchangeHemp, bring the industry a secure, efficient, real-time wholesale product supply exchange and inventory management solution for connecting licensed wholesale buyers and sellers of all types of cannabis and non-cannabis products, while providing business logic to enhance governmental and regulatory compliance frameworks. CannaCash is an affiliate-based membership rewards loyalty program designed specifically for the cannabis industry. An early version of CannaCash was introduced to the market in July 2014. The CannaCash points program and future gift-card/prepaid-card programs will be free for all cannabis customers and affordable for dispensaries and providers. CannaCash gift cards will be available in multiple denominations and will be redeemable at participating CannaCash locations. The CannaCash gift mechanism will allow for strong social media ties and an electronic solution for providing gift cards and other products to friends and family. CannaCash includes an internal control mechanism designed to comply with the regulatory requirements applicable to individual retail outlets and customers based on applicable state licensing information and customers addresses. We plan to integrate our CannaCash solution with our BumpUp loyalty rewards solution for a complete end-to-end consumer experience. CannaLIMS provides a specific Laboratory Information Management System to regulated testing laboratories in regulated cannabis states. This software-based laboratory and information management system is designed specific to the cannabis industry and laboratory testing. The software features workflow and data tracking support, flexible architecture, and laboratory specified reporting output. We have currently released this product to the marketplace and are aggressively marketing to cannabis labs in regulated markets.</t>
  </si>
  <si>
    <t>Note 2 - Summary of Significant Accounting Policies</t>
  </si>
  <si>
    <t>NOTE 2 - SUMMARY OF SIGNIFICANT ACCOUNTING POLICIES 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4. The results of the nine months ended September 30, 2015, are not necessarily indicative of the results to be expected for the full year ending December 31, 2015.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Principles of Consolidation The accompanying consolidated financial statements include the accounts and transactions of CannaSys-Colorado, the accounting acquirer, from the date of its inception on October 4, 2013, and refer to the consolidated entity after taking the Merger transaction into effect. All intercompany transactions have been eliminated in consolidation. 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All intercompany transactions have been eliminated in consolidation.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consider all highly liquid securities with original maturities of three months or less when acquired to be cash equivalents. There were no cash equivalents as of September 30, 2015, and December 31, 2014. Reclassifications Certain reclassifications have been made to the prior year financial information to conform to the presentation used in the financial statements for the three and nine months ended September 30, 2015.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and we do not use derivative instruments. The Financial Accounting Standards Board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 · The determination of where assets and liabilities fall within this hierarchy is based upon the lowest level of input that is significant to the fair value measurement. 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fe of the asset. Depreciation is computed using the straight-line method over the following estimated useful lives: Equipment 3 years Furniture and fixtures 3 years Earnings (Loss) per Common Share Net income (loss) per common share is computed pursuant to ASC 260-10-45, Earnings per Share Stock-based Compensation We account for equity-based transactions with nonemployees under the provisions of ASC 505-50, Equity-Based Payments to Non-Employees We account for employee stock-based compensation in accordance with the guidance of FASB ASC 718, CompensationStock Compensation, Revenue Recognition We follow ASC 605-10-S99-1, Revenue Recognition, Recently Issued Accounting Pronouncements In August 2014, the FASB issued Accounting Standards Update (ASU) 2014-15, Presentation of Financial Statements Going Concern (Subtopic 205-40)  Disclosure of Uncertainties about an Entitys Ability to Continue as a Going Concern We have reviewed all other recently issued, but not yet adopted, accounting standards in order to determine their effects, if any, on our consolidated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Income Taxes We follow ASC 740-10-30, Income Taxes-Initial Measurement, We adopted ASC 740-10-25, Accounting for Uncertainty in Income Taxes</t>
  </si>
  <si>
    <t>Note 3 - Going Concern</t>
  </si>
  <si>
    <t>NOTE 3  GOING CONCERN As reflected in the accompanying financial statements, we have an accumulated deficit of $2,623,095 at September 30, 2015, had a net loss of $864,265, and used cash in operating activities of $706,339. This raises substantial doubt about our ability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consolidated financial statements do not include any adjustments that might be necessary if we are unable to continue as a going concern.</t>
  </si>
  <si>
    <t>Note 4 - Property and Equipment</t>
  </si>
  <si>
    <t>NOTE 4  PROPERTY AND EQUIPMENT Furniture, fixtures, and equipment, stated at cost, less accumulated depreciation consisted of the following: September 30, 2015 December 31, 2014 Furniture, fixtures, and equipment $8,403 $8,403 Less: accumulated depreciation (2,519) (416) Fixed assets, net $5,884 $7,987 Depreciation Expense Depreciation expense for the nine months ended September 30, 2015 and 2014, was $2,103 and $0, respectively.</t>
  </si>
  <si>
    <t>Note 5 - Software License</t>
  </si>
  <si>
    <t>NOTE 5  SOFTWARE LICENSE Effective February 12, 2015, we entered into an exclusive licensing agreement with Loyl.Me, an established provider of automated marketing and customer relationship management software. The licensing agreement allows us the opportunity for perpetual and exclusive rights and ability to provide the cannabis community a convenient, cost-effective, and streamlined technology that is widely used in the non-cannabis industry. The technology is being branded as CannaCash BumpUp. The term of the agreement is perpetual; therefore, no amortization is being recognized. However, the value of the license will undergo an annual impairment test as required by ASC 350, IntangiblesGoodwill and Other The agreement requires nine installment payments of $25,000, each to be paid with a combination of cash and stock, and 8% of revenue from the use of the licensed technology . As of September 30, 2015, we had paid $205,000 in cash and stock towards the total cost of the license.</t>
  </si>
  <si>
    <t>Note 6 - Commitments and Contingencies</t>
  </si>
  <si>
    <t xml:space="preserve">NOTE 6  COMMITMENTS AND CONTINGENCIES Operating Lease We currently occupy office space at 1720 S. Bellaire Street, Suite 325, Denver, CO. Our offices consist of approximately 1,786 rentable square feet. The lease term is 40 months and commenced on November 1, 2014. Future minimum lease payments for the next four years are as follows: Year Amount 2015 $28,278 2016 35,423 2017 37,208 2018 6,251 $107,160 </t>
  </si>
  <si>
    <t>Note 7 - Notes Payable</t>
  </si>
  <si>
    <t>NOTE 7  NOTES PAYABLE During the nine months ended September 30, 2015, we executed unsecured promissory notes to two accredited investors for a total of $200,000 in a private placement of our securities. The notes accrue interest at 1% per annum and are due and payable on March 1, 2016.</t>
  </si>
  <si>
    <t>Note 8 - Related-party Transactions</t>
  </si>
  <si>
    <t>NOTE 8  RELATED-PARTY TRANSACTIONS As of December 31, 2014, we owed $1,320 for cash advances to the former president of Thermal Tennis. The advance was due on demand and non-interest-bearing. The advance was paid in the nine months ended 30, 2015.</t>
  </si>
  <si>
    <t>Note 9 - Stockholders' Equity (Deficit)</t>
  </si>
  <si>
    <t>NOTE 9 STOCKHOLDERS EQUITY (DEFICIT) On February 9, 2015, we authorized the issuance of 25,000 shares of common stock per the terms of the licensing agreement with Loyl.Me. The shares were valued at $2.00 per share, the closing stock price on the date of grant, for total noncash stock compensation expense of $50,000 . On April 10, 2015, we authorized the issuance of 5,612 shares of common stock per the terms of the licensing agreement with Loyl.Me. The shares were valued at $1.47 per share, the closing stock price on the date of grant, for total noncash stock compensation expense of $8,250 . On July 10, 2015, we authorized the issuance of 24,038 shares of common stock per the terms of the licensing agreement with Loyl.Me. The shares were valued at $1.04 per share, the closing stock price on the date of grant, for total noncash stock compensation expense of $25,000 . On July 10, 2015, we authorized the issuance of 1,250,000 shares of common stock to Michael Tew, our CEO. The shares are to vest and be delivered over 2.5 years beginning with 125,000 shares on July 10, 2015, followed by 125,000 shares on the first day of each subsequent quarter . Shares will be valued at the closing stock price on the day of issuance. The first 125,000 shares were valued at $1.04 per share for total noncash compensation expense of $130,000 . On July 10, 2015, we authorized the issuance of 500,000 shares of common stock to Brandon Jennewine, our CTO. The shares are to vest and be delivered over 2.5 years beginning with 50,000 shares on July 10, 2015, followed by 50,000 shares on the first day of each subsequent quarter . Shares will be valued at the closing stock price on the day of issuance. The first 50,000 shares were valued at $1.04 per share for total noncash compensation expense of $52,000 . On July 10, 2015, we authorized the issuance of 250,000 shares of common stock to a consultant. The shares are to vest and be delivered over 2.5 years beginning with 25,000 shares on July 10, 2015, followed by 25,000 shares on the first day of each subsequent quarter . Shares will be valued at the closing stock price on the day of issuance. The first 25,000 shares were valued at $1.04 per share for total noncash compensation expense of $26,000 .</t>
  </si>
  <si>
    <t>Note 10 - Subsequent Events</t>
  </si>
  <si>
    <t>NOTE 10 SUBSEQUENT EVENTS In accordance with FASB ASC 855-10, Subsequent Events On October 1, 2015, we authorized the issuance of 200,000 shares of common stock for compensation expense. The shares were valued at $0.29 per share, the closing stock price on the date of grant, for total noncash stock compensation expense of $58,000 . On October 10, 2015, we authorized the issuance of 77,640 shares of common stock per the terms of the licensing agreement with Loyl.Me. The shares were valued at $0.322 per share, the closing stock price on the date of grant, for total noncash stock compensation expense of $25,000 . On October 14, 2015, we entered into a Securities Purchase Agreement with EMA Financial, LLC, a Delaware limited liability company (EMA), and executed a 10% Convertible Note in favor of EMA in the principal amount of $28,000.</t>
  </si>
  <si>
    <t>Note 2 - Summary of Significant Accounting Policies (Policies)</t>
  </si>
  <si>
    <t>Policies</t>
  </si>
  <si>
    <t>Basis of Presentation</t>
  </si>
  <si>
    <t>Basis of Present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4. The results of the nine months ended September 30, 2015, are not necessarily indicative of the results to be expected for the full year ending December 31, 2015.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Principles of Consolidation</t>
  </si>
  <si>
    <t>Principles of Consolidation The accompanying consolidated financial statements include the accounts and transactions of CannaSys-Colorado, the accounting acquirer, from the date of its inception on October 4, 2013, and refer to the consolidated entity after taking the Merger transaction into effect. All intercompany transactions have been eliminated in consolidation.</t>
  </si>
  <si>
    <t>Use of Estimates</t>
  </si>
  <si>
    <t>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All intercompany transactions have been eliminated in consolidation.</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Cash and Cash Equivalents We consider all highly liquid securities with original maturities of three months or less when acquired to be cash equivalents. There were no cash equivalents as of September 30, 2015, and December 31, 2014.</t>
  </si>
  <si>
    <t>Reclassifications</t>
  </si>
  <si>
    <t>Reclassifications Certain reclassifications have been made to the prior year financial information to conform to the presentation used in the financial statements for the three and nine months ended September 30, 2015.</t>
  </si>
  <si>
    <t>Fair Value of Financial Instruments</t>
  </si>
  <si>
    <t>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and we do not use derivative instruments. The Financial Accounting Standards Board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 · The determination of where assets and liabilities fall within this hierarchy is based upon the lowest level of input that is significant to the fair value measurement.</t>
  </si>
  <si>
    <t>Fixed Assets</t>
  </si>
  <si>
    <t xml:space="preserve">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fe of the asset. Depreciation is computed using the straight-line method over the following estimated useful lives: Equipment 3 years Furniture and fixtures 3 years </t>
  </si>
  <si>
    <t>Earnings (loss) Per Common Share</t>
  </si>
  <si>
    <t>Earnings (Loss) per Common Share Net income (loss) per common share is computed pursuant to ASC 260-10-45, Earnings per Share</t>
  </si>
  <si>
    <t>Stock-based Compensation</t>
  </si>
  <si>
    <t>Stock-based Compensation We account for equity-based transactions with nonemployees under the provisions of ASC 505-50, Equity-Based Payments to Non-Employees We account for employee stock-based compensation in accordance with the guidance of FASB ASC 718, CompensationStock Compensation,</t>
  </si>
  <si>
    <t>Revenue Recognition</t>
  </si>
  <si>
    <t>Revenue Recognition We follow ASC 605-10-S99-1, Revenue Recognition,</t>
  </si>
  <si>
    <t>Recently Issued Accounting Pronouncements</t>
  </si>
  <si>
    <t>Recently Issued Accounting Pronouncements In August 2014, the FASB issued Accounting Standards Update (ASU) 2014-15, Presentation of Financial Statements Going Concern (Subtopic 205-40)  Disclosure of Uncertainties about an Entitys Ability to Continue as a Going Concern We have reviewed all other recently issued, but not yet adopted, accounting standards in order to determine their effects, if any, on our consolidated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Income Taxes</t>
  </si>
  <si>
    <t>Income Taxes We follow ASC 740-10-30, Income Taxes-Initial Measurement, We adopted ASC 740-10-25, Accounting for Uncertainty in Income Taxes</t>
  </si>
  <si>
    <t>Note 4 - Property and Equipment: Furniture, Fixtures, and Equipment at cost (Tables)</t>
  </si>
  <si>
    <t>Tables/Schedules</t>
  </si>
  <si>
    <t>Furniture, Fixtures, and Equipment at cost</t>
  </si>
  <si>
    <t>Furniture, fixtures, and equipment, stated at cost, less accumulated depreciation consisted of the following: September 30, 2015 December 31, 2014 Furniture, fixtures, and equipment $8,403 $8,403 Less: accumulated depreciation (2,519) (416) Fixed assets, net $5,884 $7,987</t>
  </si>
  <si>
    <t>Note 6 - Commitments and Contingencies: Schedule of Future Minimum Rental Payments for Operating Leases (Tables)</t>
  </si>
  <si>
    <t>Schedule of Future Minimum Rental Payments for Operating Leases</t>
  </si>
  <si>
    <t xml:space="preserve">Future minimum lease payments for the next four years are as follows: Year Amount 2015 $28,278 2016 35,423 2017 37,208 2018 6,251 $107,160 </t>
  </si>
  <si>
    <t>Note 1 - Organization and Description of Business (Details) - shares</t>
  </si>
  <si>
    <t>1 Months Ended</t>
  </si>
  <si>
    <t>Aug. 31, 2014</t>
  </si>
  <si>
    <t>Nov. 12, 2014</t>
  </si>
  <si>
    <t>Aug. 14, 2014</t>
  </si>
  <si>
    <t>Warrants, Outstanding</t>
  </si>
  <si>
    <t>Authorized Capital Stock</t>
  </si>
  <si>
    <t>Common Stock</t>
  </si>
  <si>
    <t>CannaSys outstanding common stock converted upon merger</t>
  </si>
  <si>
    <t>CannaSys outstanding common stock, percent of shares acquired upon merger</t>
  </si>
  <si>
    <t>57.70%</t>
  </si>
  <si>
    <t>Note 2 - Summary of Significant Accounting Policies: Cash and Cash Equivalents (Details) - USD ($)</t>
  </si>
  <si>
    <t>Details</t>
  </si>
  <si>
    <t>Cash Equivalents, at Carrying Value</t>
  </si>
  <si>
    <t>Note 2 - Summary of Significant Accounting Policies: Fixed Assets (Details)</t>
  </si>
  <si>
    <t>Equipment</t>
  </si>
  <si>
    <t>Estimated Useful Life</t>
  </si>
  <si>
    <t>3 years</t>
  </si>
  <si>
    <t>Furniture and Fixtures</t>
  </si>
  <si>
    <t>Note 3 - Going Concern (Details) - USD ($)</t>
  </si>
  <si>
    <t>Note 4 - Property and Equipment: Furniture, Fixtures, and Equipment at cost (Details) - USD ($)</t>
  </si>
  <si>
    <t>Furniture, fixtures, and equipment</t>
  </si>
  <si>
    <t>Less: accumulated depreciation</t>
  </si>
  <si>
    <t>Fixed assets, net</t>
  </si>
  <si>
    <t>Note 4 - Property and Equipment (Details) - USD ($)</t>
  </si>
  <si>
    <t>Depreciation Expense</t>
  </si>
  <si>
    <t>Note 5 - Software License (Details) - Loyl.Me - USD ($)</t>
  </si>
  <si>
    <t>21 Months Ended</t>
  </si>
  <si>
    <t>License agreement payment terms</t>
  </si>
  <si>
    <t>The agreement requires nine installment payments of $25,000, each to be paid with a combination of cash and stock, and 8% of revenue from the use of the licensed technology</t>
  </si>
  <si>
    <t>Payments to Acquire Technology</t>
  </si>
  <si>
    <t>Note 6 - Commitments and Contingencies (Details)</t>
  </si>
  <si>
    <t>Sep. 30, 2015ft²</t>
  </si>
  <si>
    <t>Square Footage of Office Space</t>
  </si>
  <si>
    <t>Lease Term</t>
  </si>
  <si>
    <t>40 years</t>
  </si>
  <si>
    <t>Note 6 - Commitments and Contingencies: Schedule of Future Minimum Rental Payments for Operating Leases (Details)</t>
  </si>
  <si>
    <t>Sep. 30, 2015USD ($)</t>
  </si>
  <si>
    <t>Total</t>
  </si>
  <si>
    <t>Note 7 - Notes Payable (Details) - Investor</t>
  </si>
  <si>
    <t>Debt Instrument, Face Amount</t>
  </si>
  <si>
    <t>Debt Instrument, Interest Rate, Stated Percentage</t>
  </si>
  <si>
    <t>1.00%</t>
  </si>
  <si>
    <t>Debt Instrument, Maturity Date</t>
  </si>
  <si>
    <t>Mar. 1,
		2016</t>
  </si>
  <si>
    <t>Note 8 - Related-party Transactions (Details)</t>
  </si>
  <si>
    <t>Dec. 31, 2014USD ($)</t>
  </si>
  <si>
    <t>Note 9 - Stockholders' Equity (Deficit) (Details) - USD ($)</t>
  </si>
  <si>
    <t>Jun. 30, 2015</t>
  </si>
  <si>
    <t>Mar. 31, 2015</t>
  </si>
  <si>
    <t>Jul. 10, 2015</t>
  </si>
  <si>
    <t>Apr. 10, 2015</t>
  </si>
  <si>
    <t>Feb. 09, 2015</t>
  </si>
  <si>
    <t>Chief Executive Officer</t>
  </si>
  <si>
    <t>Share Price</t>
  </si>
  <si>
    <t>Deferred Compensation, Shares Authorized for Issuance</t>
  </si>
  <si>
    <t>Deferred Compensation, Vesting Terms</t>
  </si>
  <si>
    <t>The shares are to vest and be delivered over 2.5 years beginning with 125,000 shares on July 10, 2015, followed by 125,000 shares on the first day of each subsequent quarter</t>
  </si>
  <si>
    <t>Deferred Compensation, Compensation Expense</t>
  </si>
  <si>
    <t>Officer</t>
  </si>
  <si>
    <t>The shares are to vest and be delivered over 2.5 years beginning with 50,000 shares on July 10, 2015, followed by 50,000 shares on the first day of each subsequent quarter</t>
  </si>
  <si>
    <t>Consultant</t>
  </si>
  <si>
    <t>The shares are to vest and be delivered over 2.5 years beginning with 25,000 shares on July 10, 2015, followed by 25,000 shares on the first day of each subsequent quarter</t>
  </si>
  <si>
    <t>Common Stock | Chief Executive Officer</t>
  </si>
  <si>
    <t>Deferred Compensation, Shares Issued</t>
  </si>
  <si>
    <t>Common Stock | Officer</t>
  </si>
  <si>
    <t>Common Stock | Consultant</t>
  </si>
  <si>
    <t>Loyl.Me</t>
  </si>
  <si>
    <t>Allocated Share-based Compensation Expense</t>
  </si>
  <si>
    <t>Loyl.Me | Common Stock</t>
  </si>
  <si>
    <t>Stock Issued During Period, Shares, License Agreement</t>
  </si>
  <si>
    <t>Note 10 - Subsequent Events (Details) - USD ($)</t>
  </si>
  <si>
    <t>Oct. 10, 2015</t>
  </si>
  <si>
    <t>Oct. 01, 2015</t>
  </si>
  <si>
    <t>Common Stock | Loyl.Me</t>
  </si>
  <si>
    <t>Subsequent Event</t>
  </si>
  <si>
    <t>10.00%</t>
  </si>
  <si>
    <t>Subsequent Event | Loyl.Me</t>
  </si>
  <si>
    <t>Subsequent Event | Common Stock</t>
  </si>
  <si>
    <t>Stock Issued During Period, Shares, Share-based Compensation</t>
  </si>
  <si>
    <t>Subsequent Event | Common Stock | Loyl.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417028</v>
      </c>
    </row>
    <row spans="1:3" r="9">
      <c s="4" r="A9" t="s">
        <v>14</v>
      </c>
      <c s="4" r="B9" t="s">
        <v>15</v>
      </c>
    </row>
    <row spans="1:3" r="10">
      <c s="4" r="A10" t="s">
        <v>16</v>
      </c>
      <c s="5" r="C10" t="n">
        <v>11576045</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row spans="1:3" r="17">
      <c s="4" r="A17" t="s">
        <v>27</v>
      </c>
      <c s="4"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6</v>
      </c>
      <c s="2" r="B1" t="s">
        <v>1</v>
      </c>
    </row>
    <row spans="1:2" r="2">
      <c s="2" r="B2" t="s">
        <v>2</v>
      </c>
    </row>
    <row spans="1:2" r="3">
      <c s="3" r="A3" t="s">
        <v>118</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8</v>
      </c>
      <c s="2" r="B1" t="s">
        <v>1</v>
      </c>
    </row>
    <row spans="1:2" r="2">
      <c s="2" r="B2" t="s">
        <v>2</v>
      </c>
    </row>
    <row spans="1:2" r="3">
      <c s="3" r="A3" t="s">
        <v>118</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0</v>
      </c>
      <c s="2" r="B1" t="s">
        <v>1</v>
      </c>
    </row>
    <row spans="1:2" r="2">
      <c s="2" r="B2" t="s">
        <v>2</v>
      </c>
    </row>
    <row spans="1:2" r="3">
      <c s="3" r="A3" t="s">
        <v>118</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118</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4</v>
      </c>
      <c s="2" r="B1" t="s">
        <v>1</v>
      </c>
    </row>
    <row spans="1:2" r="2">
      <c s="2" r="B2" t="s">
        <v>2</v>
      </c>
    </row>
    <row spans="1:2" r="3">
      <c s="3" r="A3" t="s">
        <v>118</v>
      </c>
    </row>
    <row spans="1:2" r="4">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6</v>
      </c>
      <c s="2" r="B1" t="s">
        <v>1</v>
      </c>
    </row>
    <row spans="1:2" r="2">
      <c s="2" r="B2" t="s">
        <v>2</v>
      </c>
    </row>
    <row spans="1:2" r="3">
      <c s="3" r="A3" t="s">
        <v>118</v>
      </c>
    </row>
    <row spans="1:2" r="4">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s="1" r="A1" t="s">
        <v>138</v>
      </c>
      <c s="2" r="B1" t="s">
        <v>1</v>
      </c>
    </row>
    <row spans="1:2" r="2">
      <c s="2" r="B2" t="s">
        <v>2</v>
      </c>
    </row>
    <row spans="1:2" r="3">
      <c s="3" r="A3" t="s">
        <v>139</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150</v>
      </c>
      <c s="4" r="B9" t="s">
        <v>151</v>
      </c>
    </row>
    <row spans="1:2" r="10">
      <c s="4" r="A10" t="s">
        <v>152</v>
      </c>
      <c s="4" r="B10" t="s">
        <v>153</v>
      </c>
    </row>
    <row spans="1:2" r="11">
      <c s="4" r="A11" t="s">
        <v>154</v>
      </c>
      <c s="4" r="B11" t="s">
        <v>155</v>
      </c>
    </row>
    <row spans="1:2" r="12">
      <c s="4" r="A12" t="s">
        <v>156</v>
      </c>
      <c s="4" r="B12" t="s">
        <v>157</v>
      </c>
    </row>
    <row spans="1:2" r="13">
      <c s="4" r="A13" t="s">
        <v>158</v>
      </c>
      <c s="4" r="B13" t="s">
        <v>159</v>
      </c>
    </row>
    <row spans="1:2" r="14">
      <c s="4" r="A14" t="s">
        <v>160</v>
      </c>
      <c s="4" r="B14" t="s">
        <v>161</v>
      </c>
    </row>
    <row spans="1:2" r="15">
      <c s="4" r="A15" t="s">
        <v>162</v>
      </c>
      <c s="4" r="B15" t="s">
        <v>163</v>
      </c>
    </row>
    <row spans="1:2" r="16">
      <c s="4" r="A16" t="s">
        <v>164</v>
      </c>
      <c s="4" r="B16"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67</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spans="1:6" r="1">
      <c s="1" r="A1" t="s">
        <v>173</v>
      </c>
      <c s="2" r="B1" t="s">
        <v>174</v>
      </c>
      <c s="2" r="C1" t="s">
        <v>1</v>
      </c>
    </row>
    <row spans="1:6" r="2">
      <c s="2" r="B2" t="s">
        <v>175</v>
      </c>
      <c s="2" r="C2" t="s">
        <v>2</v>
      </c>
      <c s="2" r="D2" t="s">
        <v>32</v>
      </c>
      <c s="2" r="E2" t="s">
        <v>176</v>
      </c>
      <c s="2" r="F2" t="s">
        <v>177</v>
      </c>
    </row>
    <row spans="1:6" r="3">
      <c s="4" r="A3" t="s">
        <v>27</v>
      </c>
      <c s="4" r="C3" t="s">
        <v>28</v>
      </c>
    </row>
    <row spans="1:6" r="4">
      <c s="4" r="A4" t="s">
        <v>63</v>
      </c>
      <c s="5" r="C4" t="n">
        <v>11298405</v>
      </c>
      <c s="5" r="D4" t="n">
        <v>11043755</v>
      </c>
      <c s="5" r="F4" t="n">
        <v>4398088</v>
      </c>
    </row>
    <row spans="1:6" r="5">
      <c s="4" r="A5" t="s">
        <v>178</v>
      </c>
      <c s="5" r="F5" t="n">
        <v>0</v>
      </c>
    </row>
    <row spans="1:6" r="6">
      <c s="4" r="A6" t="s">
        <v>179</v>
      </c>
      <c s="5" r="E6" t="n">
        <v>80000000</v>
      </c>
    </row>
    <row spans="1:6" r="7">
      <c s="4" r="A7" t="s">
        <v>61</v>
      </c>
      <c s="5" r="C7" t="n">
        <v>75000000</v>
      </c>
      <c s="5" r="D7" t="n">
        <v>75000000</v>
      </c>
      <c s="5" r="E7" t="n">
        <v>75000000</v>
      </c>
    </row>
    <row spans="1:6" r="8">
      <c s="4" r="A8" t="s">
        <v>65</v>
      </c>
      <c s="5" r="C8" t="n">
        <v>5000000</v>
      </c>
      <c s="5" r="D8" t="n">
        <v>5000000</v>
      </c>
      <c s="5" r="E8" t="n">
        <v>5000000</v>
      </c>
    </row>
    <row spans="1:6" r="9">
      <c s="4" r="A9" t="s">
        <v>180</v>
      </c>
    </row>
    <row spans="1:6" r="10">
      <c s="4" r="A10" t="s">
        <v>181</v>
      </c>
      <c s="5" r="B10" t="n">
        <v>6000000</v>
      </c>
    </row>
    <row spans="1:6" r="11">
      <c s="4" r="A11" t="s">
        <v>182</v>
      </c>
      <c s="4" r="B11"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9381</v>
      </c>
      <c s="7" r="C3" t="n">
        <v>525720</v>
      </c>
    </row>
    <row spans="1:3" r="4">
      <c s="4" r="A4" t="s">
        <v>35</v>
      </c>
      <c s="5" r="B4" t="n">
        <v>800</v>
      </c>
      <c s="5" r="C4" t="n">
        <v>2224</v>
      </c>
    </row>
    <row spans="1:3" r="5">
      <c s="4" r="A5" t="s">
        <v>36</v>
      </c>
      <c s="5" r="C5" t="n">
        <v>2828</v>
      </c>
    </row>
    <row spans="1:3" r="6">
      <c s="4" r="A6" t="s">
        <v>37</v>
      </c>
      <c s="5" r="B6" t="n">
        <v>20181</v>
      </c>
      <c s="5" r="C6" t="n">
        <v>530772</v>
      </c>
    </row>
    <row spans="1:3" r="7">
      <c s="4" r="A7" t="s">
        <v>38</v>
      </c>
      <c s="5" r="B7" t="n">
        <v>5884</v>
      </c>
      <c s="5" r="C7" t="n">
        <v>7987</v>
      </c>
    </row>
    <row spans="1:3" r="8">
      <c s="4" r="A8" t="s">
        <v>39</v>
      </c>
      <c s="5" r="B8" t="n">
        <v>205000</v>
      </c>
      <c s="5" r="C8" t="n">
        <v>25000</v>
      </c>
    </row>
    <row spans="1:3" r="9">
      <c s="4" r="A9" t="s">
        <v>40</v>
      </c>
      <c s="5" r="B9" t="n">
        <v>12502</v>
      </c>
      <c s="5" r="C9" t="n">
        <v>12502</v>
      </c>
    </row>
    <row spans="1:3" r="10">
      <c s="4" r="A10" t="s">
        <v>41</v>
      </c>
      <c s="5" r="B10" t="n">
        <v>243567</v>
      </c>
      <c s="5" r="C10" t="n">
        <v>576261</v>
      </c>
    </row>
    <row spans="1:3" r="11">
      <c s="3" r="A11" t="s">
        <v>42</v>
      </c>
    </row>
    <row spans="1:3" r="12">
      <c s="4" r="A12" t="s">
        <v>43</v>
      </c>
      <c s="5" r="B12" t="n">
        <v>54723</v>
      </c>
      <c s="5" r="C12" t="n">
        <v>21133</v>
      </c>
    </row>
    <row spans="1:3" r="13">
      <c s="4" r="A13" t="s">
        <v>44</v>
      </c>
      <c s="5" r="B13" t="n">
        <v>62121</v>
      </c>
      <c s="5" r="C13" t="n">
        <v>54070</v>
      </c>
    </row>
    <row spans="1:3" r="14">
      <c s="4" r="A14" t="s">
        <v>45</v>
      </c>
      <c s="5" r="B14" t="n">
        <v>200000</v>
      </c>
    </row>
    <row spans="1:3" r="15">
      <c s="4" r="A15" t="s">
        <v>46</v>
      </c>
      <c s="5" r="C15" t="n">
        <v>1320</v>
      </c>
    </row>
    <row spans="1:3" r="16">
      <c s="4" r="A16" t="s">
        <v>47</v>
      </c>
      <c s="5" r="B16" t="n">
        <v>316844</v>
      </c>
      <c s="5" r="C16" t="n">
        <v>76523</v>
      </c>
    </row>
    <row spans="1:3" r="17">
      <c s="4" r="A17" t="s">
        <v>48</v>
      </c>
      <c s="7" r="B17" t="n">
        <v>316844</v>
      </c>
      <c s="7" r="C17" t="n">
        <v>76523</v>
      </c>
    </row>
    <row spans="1:3" r="18">
      <c s="4" r="A18" t="s">
        <v>49</v>
      </c>
      <c s="4" r="B18" t="s">
        <v>50</v>
      </c>
      <c s="4" r="C18" t="s">
        <v>50</v>
      </c>
    </row>
    <row spans="1:3" r="19">
      <c s="3" r="A19" t="s">
        <v>51</v>
      </c>
    </row>
    <row spans="1:3" r="20">
      <c s="4" r="A20" t="s">
        <v>52</v>
      </c>
      <c s="4" r="B20" t="s">
        <v>50</v>
      </c>
      <c s="4" r="C20" t="s">
        <v>50</v>
      </c>
    </row>
    <row spans="1:3" r="21">
      <c s="4" r="A21" t="s">
        <v>53</v>
      </c>
      <c s="7" r="B21" t="n">
        <v>11299</v>
      </c>
      <c s="7" r="C21" t="n">
        <v>11044</v>
      </c>
    </row>
    <row spans="1:3" r="22">
      <c s="4" r="A22" t="s">
        <v>54</v>
      </c>
      <c s="5" r="B22" t="n">
        <v>2538519</v>
      </c>
      <c s="5" r="C22" t="n">
        <v>2247524</v>
      </c>
    </row>
    <row spans="1:3" r="23">
      <c s="4" r="A23" t="s">
        <v>55</v>
      </c>
      <c s="5" r="B23" t="n">
        <v>-2623095</v>
      </c>
      <c s="5" r="C23" t="n">
        <v>-1758830</v>
      </c>
    </row>
    <row spans="1:3" r="24">
      <c s="4" r="A24" t="s">
        <v>56</v>
      </c>
      <c s="5" r="B24" t="n">
        <v>-73277</v>
      </c>
      <c s="5" r="C24" t="n">
        <v>499738</v>
      </c>
    </row>
    <row spans="1:3" r="25">
      <c s="4" r="A25" t="s">
        <v>57</v>
      </c>
      <c s="7" r="B25" t="n">
        <v>243567</v>
      </c>
      <c s="7" r="C25" t="n">
        <v>576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4</v>
      </c>
      <c s="2" r="B1" t="s">
        <v>2</v>
      </c>
      <c s="2" r="C1" t="s">
        <v>32</v>
      </c>
    </row>
    <row spans="1:3" r="2">
      <c s="3" r="A2" t="s">
        <v>185</v>
      </c>
    </row>
    <row spans="1:3" r="3">
      <c s="4" r="A3" t="s">
        <v>186</v>
      </c>
      <c s="7" r="B3" t="n">
        <v>0</v>
      </c>
      <c s="7" r="C3"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15"/>
  </cols>
  <sheetData>
    <row spans="1:2" r="1">
      <c s="1" r="A1" t="s">
        <v>187</v>
      </c>
      <c s="2" r="B1" t="s">
        <v>1</v>
      </c>
    </row>
    <row spans="1:2" r="2">
      <c s="2" r="B2" t="s">
        <v>2</v>
      </c>
    </row>
    <row spans="1:2" r="3">
      <c s="4" r="A3" t="s">
        <v>188</v>
      </c>
    </row>
    <row spans="1:2" r="4">
      <c s="4" r="A4" t="s">
        <v>189</v>
      </c>
      <c s="4" r="B4" t="s">
        <v>190</v>
      </c>
    </row>
    <row spans="1:2" r="5">
      <c s="4" r="A5" t="s">
        <v>191</v>
      </c>
    </row>
    <row spans="1:2" r="6">
      <c s="4" r="A6" t="s">
        <v>189</v>
      </c>
      <c s="4" r="B6"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r="A1" t="s">
        <v>192</v>
      </c>
      <c s="2" r="B1" t="s">
        <v>68</v>
      </c>
      <c s="2" r="D1" t="s">
        <v>1</v>
      </c>
    </row>
    <row spans="1:6" r="2">
      <c s="2" r="B2" t="s">
        <v>2</v>
      </c>
      <c s="2" r="C2" t="s">
        <v>69</v>
      </c>
      <c s="2" r="D2" t="s">
        <v>2</v>
      </c>
      <c s="2" r="E2" t="s">
        <v>69</v>
      </c>
      <c s="2" r="F2" t="s">
        <v>32</v>
      </c>
    </row>
    <row spans="1:6" r="3">
      <c s="3" r="A3" t="s">
        <v>185</v>
      </c>
    </row>
    <row spans="1:6" r="4">
      <c s="4" r="A4" t="s">
        <v>55</v>
      </c>
      <c s="7" r="B4" t="n">
        <v>-2623095</v>
      </c>
      <c s="7" r="D4" t="n">
        <v>-2623095</v>
      </c>
      <c s="7" r="F4" t="n">
        <v>-1758830</v>
      </c>
    </row>
    <row spans="1:6" r="5">
      <c s="4" r="A5" t="s">
        <v>85</v>
      </c>
      <c s="7" r="B5" t="n">
        <v>-450592</v>
      </c>
      <c s="7" r="C5" t="n">
        <v>-1207413</v>
      </c>
      <c s="5" r="D5" t="n">
        <v>-864265</v>
      </c>
      <c s="7" r="E5" t="n">
        <v>-1444868</v>
      </c>
    </row>
    <row spans="1:6" r="6">
      <c s="4" r="A6" t="s">
        <v>100</v>
      </c>
      <c s="7" r="D6" t="n">
        <v>-706339</v>
      </c>
      <c s="7" r="E6" t="n">
        <v>-38856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32</v>
      </c>
    </row>
    <row spans="1:3" r="2">
      <c s="3" r="A2" t="s">
        <v>185</v>
      </c>
    </row>
    <row spans="1:3" r="3">
      <c s="4" r="A3" t="s">
        <v>194</v>
      </c>
      <c s="7" r="B3" t="n">
        <v>8403</v>
      </c>
      <c s="7" r="C3" t="n">
        <v>8403</v>
      </c>
    </row>
    <row spans="1:3" r="4">
      <c s="4" r="A4" t="s">
        <v>195</v>
      </c>
      <c s="5" r="B4" t="n">
        <v>-2519</v>
      </c>
      <c s="5" r="C4" t="n">
        <v>-416</v>
      </c>
    </row>
    <row spans="1:3" r="5">
      <c s="4" r="A5" t="s">
        <v>196</v>
      </c>
      <c s="7" r="B5" t="n">
        <v>5884</v>
      </c>
      <c s="7" r="C5" t="n">
        <v>798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197</v>
      </c>
      <c s="2" r="B1" t="s">
        <v>1</v>
      </c>
    </row>
    <row spans="1:3" r="2">
      <c s="2" r="B2" t="s">
        <v>2</v>
      </c>
      <c s="2" r="C2" t="s">
        <v>69</v>
      </c>
    </row>
    <row spans="1:3" r="3">
      <c s="3" r="A3" t="s">
        <v>185</v>
      </c>
    </row>
    <row spans="1:3" r="4">
      <c s="4" r="A4" t="s">
        <v>198</v>
      </c>
      <c s="7" r="B4" t="n">
        <v>2103</v>
      </c>
      <c s="7" r="C4"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16"/>
  </cols>
  <sheetData>
    <row spans="1:3" r="1">
      <c s="1" r="A1" t="s">
        <v>199</v>
      </c>
      <c s="2" r="B1" t="s">
        <v>1</v>
      </c>
      <c s="2" r="C1" t="s">
        <v>200</v>
      </c>
    </row>
    <row spans="1:3" r="2">
      <c s="2" r="B2" t="s">
        <v>2</v>
      </c>
      <c s="2" r="C2" t="s">
        <v>2</v>
      </c>
    </row>
    <row spans="1:3" r="3">
      <c s="4" r="A3" t="s">
        <v>201</v>
      </c>
      <c s="4" r="B3" t="s">
        <v>202</v>
      </c>
    </row>
    <row spans="1:3" r="4">
      <c s="4" r="A4" t="s">
        <v>203</v>
      </c>
      <c s="7" r="C4" t="n">
        <v>20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7"/>
  </cols>
  <sheetData>
    <row spans="1:2" r="1">
      <c s="1" r="A1" t="s">
        <v>204</v>
      </c>
      <c s="2" r="B1" t="s">
        <v>1</v>
      </c>
    </row>
    <row spans="1:2" r="2">
      <c s="2" r="B2" t="s">
        <v>205</v>
      </c>
    </row>
    <row spans="1:2" r="3">
      <c s="3" r="A3" t="s">
        <v>185</v>
      </c>
    </row>
    <row spans="1:2" r="4">
      <c s="4" r="A4" t="s">
        <v>206</v>
      </c>
      <c s="5" r="B4" t="n">
        <v>1786</v>
      </c>
    </row>
    <row spans="1:2" r="5">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9</v>
      </c>
      <c s="2" r="B1" t="s">
        <v>210</v>
      </c>
    </row>
    <row spans="1:2" r="2">
      <c s="3" r="A2" t="s">
        <v>185</v>
      </c>
    </row>
    <row spans="1:2" r="3">
      <c s="5" r="A3" t="n">
        <v>2015</v>
      </c>
      <c s="7" r="B3" t="n">
        <v>28278</v>
      </c>
    </row>
    <row spans="1:2" r="4">
      <c s="5" r="A4" t="n">
        <v>2016</v>
      </c>
      <c s="5" r="B4" t="n">
        <v>35423</v>
      </c>
    </row>
    <row spans="1:2" r="5">
      <c s="5" r="A5" t="n">
        <v>2017</v>
      </c>
      <c s="5" r="B5" t="n">
        <v>37208</v>
      </c>
    </row>
    <row spans="1:2" r="6">
      <c s="5" r="A6" t="n">
        <v>2018</v>
      </c>
      <c s="5" r="B6" t="n">
        <v>6251</v>
      </c>
    </row>
    <row spans="1:2" r="7">
      <c s="4" r="A7" t="s">
        <v>211</v>
      </c>
      <c s="7" r="B7" t="n">
        <v>1071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r="A1" t="s">
        <v>212</v>
      </c>
      <c s="2" r="B1" t="s">
        <v>1</v>
      </c>
    </row>
    <row spans="1:2" r="2">
      <c s="2" r="B2" t="s">
        <v>210</v>
      </c>
    </row>
    <row spans="1:2" r="3">
      <c s="4" r="A3" t="s">
        <v>213</v>
      </c>
      <c s="7" r="B3" t="n">
        <v>200000</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r="A1" t="s">
        <v>218</v>
      </c>
      <c s="2" r="B1" t="s">
        <v>219</v>
      </c>
    </row>
    <row spans="1:2" r="2">
      <c s="3" r="A2" t="s">
        <v>185</v>
      </c>
    </row>
    <row spans="1:2" r="3">
      <c s="4" r="A3" t="s">
        <v>46</v>
      </c>
      <c s="7" r="B3" t="n">
        <v>1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8</v>
      </c>
      <c s="2" r="B1" t="s">
        <v>2</v>
      </c>
      <c s="2" r="C1" t="s">
        <v>32</v>
      </c>
    </row>
    <row spans="1:3" r="2">
      <c s="3" r="A2" t="s">
        <v>59</v>
      </c>
    </row>
    <row spans="1:3" r="3">
      <c s="4" r="A3" t="s">
        <v>60</v>
      </c>
      <c s="8" r="B3" t="n">
        <v>0.001</v>
      </c>
      <c s="8" r="C3" t="n">
        <v>0.001</v>
      </c>
    </row>
    <row spans="1:3" r="4">
      <c s="4" r="A4" t="s">
        <v>61</v>
      </c>
      <c s="5" r="B4" t="n">
        <v>75000000</v>
      </c>
      <c s="5" r="C4" t="n">
        <v>75000000</v>
      </c>
    </row>
    <row spans="1:3" r="5">
      <c s="4" r="A5" t="s">
        <v>62</v>
      </c>
      <c s="5" r="B5" t="n">
        <v>11298405</v>
      </c>
      <c s="5" r="C5" t="n">
        <v>11043755</v>
      </c>
    </row>
    <row spans="1:3" r="6">
      <c s="4" r="A6" t="s">
        <v>63</v>
      </c>
      <c s="5" r="B6" t="n">
        <v>11298405</v>
      </c>
      <c s="5" r="C6" t="n">
        <v>11043755</v>
      </c>
    </row>
    <row spans="1:3" r="7">
      <c s="4" r="A7" t="s">
        <v>64</v>
      </c>
      <c s="8" r="B7" t="n">
        <v>0.001</v>
      </c>
      <c s="8" r="C7" t="n">
        <v>0.001</v>
      </c>
    </row>
    <row spans="1:3" r="8">
      <c s="4" r="A8" t="s">
        <v>65</v>
      </c>
      <c s="5" r="B8" t="n">
        <v>5000000</v>
      </c>
      <c s="5" r="C8" t="n">
        <v>5000000</v>
      </c>
    </row>
    <row spans="1:3" r="9">
      <c s="4" r="A9" t="s">
        <v>66</v>
      </c>
      <c s="5" r="B9" t="n">
        <v>0</v>
      </c>
      <c s="5"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80"/>
    <col customWidth="1" max="6" min="6" width="14"/>
    <col customWidth="1" max="7" min="7" width="14"/>
    <col customWidth="1" max="8" min="8" width="14"/>
  </cols>
  <sheetData>
    <row spans="1:8" r="1">
      <c s="1" r="A1" t="s">
        <v>220</v>
      </c>
      <c s="2" r="B1" t="s">
        <v>68</v>
      </c>
      <c s="2" r="E1" t="s">
        <v>1</v>
      </c>
    </row>
    <row spans="1:8" r="2">
      <c s="2" r="B2" t="s">
        <v>2</v>
      </c>
      <c s="2" r="C2" t="s">
        <v>221</v>
      </c>
      <c s="2" r="D2" t="s">
        <v>222</v>
      </c>
      <c s="2" r="E2" t="s">
        <v>2</v>
      </c>
      <c s="2" r="F2" t="s">
        <v>223</v>
      </c>
      <c s="2" r="G2" t="s">
        <v>224</v>
      </c>
      <c s="2" r="H2" t="s">
        <v>225</v>
      </c>
    </row>
    <row spans="1:8" r="3">
      <c s="4" r="A3" t="s">
        <v>226</v>
      </c>
    </row>
    <row spans="1:8" r="4">
      <c s="4" r="A4" t="s">
        <v>227</v>
      </c>
      <c s="9" r="F4" t="n">
        <v>1.04</v>
      </c>
    </row>
    <row spans="1:8" r="5">
      <c s="4" r="A5" t="s">
        <v>228</v>
      </c>
      <c s="5" r="B5" t="n">
        <v>1250000</v>
      </c>
      <c s="5" r="E5" t="n">
        <v>1250000</v>
      </c>
    </row>
    <row spans="1:8" r="6">
      <c s="4" r="A6" t="s">
        <v>229</v>
      </c>
      <c s="4" r="E6" t="s">
        <v>230</v>
      </c>
    </row>
    <row spans="1:8" r="7">
      <c s="4" r="A7" t="s">
        <v>231</v>
      </c>
      <c s="7" r="E7" t="n">
        <v>130000</v>
      </c>
    </row>
    <row spans="1:8" r="8">
      <c s="4" r="A8" t="s">
        <v>232</v>
      </c>
    </row>
    <row spans="1:8" r="9">
      <c s="4" r="A9" t="s">
        <v>227</v>
      </c>
      <c s="10" r="F9" t="n">
        <v>1.04</v>
      </c>
    </row>
    <row spans="1:8" r="10">
      <c s="4" r="A10" t="s">
        <v>228</v>
      </c>
      <c s="5" r="B10" t="n">
        <v>500000</v>
      </c>
      <c s="5" r="E10" t="n">
        <v>500000</v>
      </c>
    </row>
    <row spans="1:8" r="11">
      <c s="4" r="A11" t="s">
        <v>229</v>
      </c>
      <c s="4" r="E11" t="s">
        <v>233</v>
      </c>
    </row>
    <row spans="1:8" r="12">
      <c s="4" r="A12" t="s">
        <v>231</v>
      </c>
      <c s="7" r="E12" t="n">
        <v>52000</v>
      </c>
    </row>
    <row spans="1:8" r="13">
      <c s="4" r="A13" t="s">
        <v>234</v>
      </c>
    </row>
    <row spans="1:8" r="14">
      <c s="4" r="A14" t="s">
        <v>227</v>
      </c>
      <c s="10" r="F14" t="n">
        <v>1.04</v>
      </c>
    </row>
    <row spans="1:8" r="15">
      <c s="4" r="A15" t="s">
        <v>228</v>
      </c>
      <c s="5" r="B15" t="n">
        <v>250000</v>
      </c>
      <c s="5" r="E15" t="n">
        <v>250000</v>
      </c>
    </row>
    <row spans="1:8" r="16">
      <c s="4" r="A16" t="s">
        <v>229</v>
      </c>
      <c s="4" r="E16" t="s">
        <v>235</v>
      </c>
    </row>
    <row spans="1:8" r="17">
      <c s="4" r="A17" t="s">
        <v>231</v>
      </c>
      <c s="7" r="E17" t="n">
        <v>26000</v>
      </c>
    </row>
    <row spans="1:8" r="18">
      <c s="4" r="A18" t="s">
        <v>236</v>
      </c>
    </row>
    <row spans="1:8" r="19">
      <c s="4" r="A19" t="s">
        <v>237</v>
      </c>
      <c s="5" r="E19" t="n">
        <v>125000</v>
      </c>
    </row>
    <row spans="1:8" r="20">
      <c s="4" r="A20" t="s">
        <v>238</v>
      </c>
    </row>
    <row spans="1:8" r="21">
      <c s="4" r="A21" t="s">
        <v>237</v>
      </c>
      <c s="5" r="E21" t="n">
        <v>50000</v>
      </c>
    </row>
    <row spans="1:8" r="22">
      <c s="4" r="A22" t="s">
        <v>239</v>
      </c>
    </row>
    <row spans="1:8" r="23">
      <c s="4" r="A23" t="s">
        <v>237</v>
      </c>
      <c s="5" r="E23" t="n">
        <v>25000</v>
      </c>
    </row>
    <row spans="1:8" r="24">
      <c s="4" r="A24" t="s">
        <v>240</v>
      </c>
    </row>
    <row spans="1:8" r="25">
      <c s="4" r="A25" t="s">
        <v>227</v>
      </c>
      <c s="9" r="F25" t="n">
        <v>1.04</v>
      </c>
      <c s="9" r="G25" t="n">
        <v>1.47</v>
      </c>
      <c s="7" r="H25" t="n">
        <v>2</v>
      </c>
    </row>
    <row spans="1:8" r="26">
      <c s="4" r="A26" t="s">
        <v>241</v>
      </c>
      <c s="7" r="B26" t="n">
        <v>25000</v>
      </c>
      <c s="7" r="C26" t="n">
        <v>8250</v>
      </c>
      <c s="7" r="D26" t="n">
        <v>50000</v>
      </c>
    </row>
    <row spans="1:8" r="27">
      <c s="4" r="A27" t="s">
        <v>242</v>
      </c>
    </row>
    <row spans="1:8" r="28">
      <c s="4" r="A28" t="s">
        <v>243</v>
      </c>
      <c s="5" r="B28" t="n">
        <v>24038</v>
      </c>
      <c s="5" r="C28" t="n">
        <v>5612</v>
      </c>
      <c s="5" r="D28" t="n">
        <v>25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44</v>
      </c>
      <c s="2" r="B1" t="s">
        <v>245</v>
      </c>
      <c s="2" r="C1" t="s">
        <v>246</v>
      </c>
      <c s="2" r="D1" t="s">
        <v>2</v>
      </c>
      <c s="2" r="E1" t="s">
        <v>221</v>
      </c>
      <c s="2" r="F1" t="s">
        <v>222</v>
      </c>
      <c s="2" r="G1" t="s">
        <v>223</v>
      </c>
      <c s="2" r="H1" t="s">
        <v>224</v>
      </c>
      <c s="2" r="I1" t="s">
        <v>225</v>
      </c>
    </row>
    <row spans="1:9" r="2">
      <c s="4" r="A2" t="s">
        <v>240</v>
      </c>
    </row>
    <row spans="1:9" r="3">
      <c s="4" r="A3" t="s">
        <v>227</v>
      </c>
      <c s="9" r="G3" t="n">
        <v>1.04</v>
      </c>
      <c s="9" r="H3" t="n">
        <v>1.47</v>
      </c>
      <c s="7" r="I3" t="n">
        <v>2</v>
      </c>
    </row>
    <row spans="1:9" r="4">
      <c s="4" r="A4" t="s">
        <v>241</v>
      </c>
      <c s="7" r="D4" t="n">
        <v>25000</v>
      </c>
      <c s="7" r="E4" t="n">
        <v>8250</v>
      </c>
      <c s="7" r="F4" t="n">
        <v>50000</v>
      </c>
    </row>
    <row spans="1:9" r="5">
      <c s="4" r="A5" t="s">
        <v>247</v>
      </c>
    </row>
    <row spans="1:9" r="6">
      <c s="4" r="A6" t="s">
        <v>243</v>
      </c>
      <c s="5" r="D6" t="n">
        <v>24038</v>
      </c>
      <c s="5" r="E6" t="n">
        <v>5612</v>
      </c>
      <c s="5" r="F6" t="n">
        <v>25000</v>
      </c>
    </row>
    <row spans="1:9" r="7">
      <c s="4" r="A7" t="s">
        <v>248</v>
      </c>
    </row>
    <row spans="1:9" r="8">
      <c s="4" r="A8" t="s">
        <v>227</v>
      </c>
      <c s="9" r="C8" t="n">
        <v>0.29</v>
      </c>
    </row>
    <row spans="1:9" r="9">
      <c s="4" r="A9" t="s">
        <v>241</v>
      </c>
      <c s="7" r="C9" t="n">
        <v>58000</v>
      </c>
    </row>
    <row spans="1:9" r="10">
      <c s="4" r="A10" t="s">
        <v>214</v>
      </c>
      <c s="4" r="D10" t="s">
        <v>249</v>
      </c>
    </row>
    <row spans="1:9" r="11">
      <c s="4" r="A11" t="s">
        <v>213</v>
      </c>
      <c s="7" r="D11" t="n">
        <v>28000</v>
      </c>
    </row>
    <row spans="1:9" r="12">
      <c s="4" r="A12" t="s">
        <v>250</v>
      </c>
    </row>
    <row spans="1:9" r="13">
      <c s="4" r="A13" t="s">
        <v>227</v>
      </c>
      <c s="8" r="B13" t="n">
        <v>0.322</v>
      </c>
    </row>
    <row spans="1:9" r="14">
      <c s="4" r="A14" t="s">
        <v>241</v>
      </c>
      <c s="7" r="B14" t="n">
        <v>25000</v>
      </c>
    </row>
    <row spans="1:9" r="15">
      <c s="4" r="A15" t="s">
        <v>251</v>
      </c>
    </row>
    <row spans="1:9" r="16">
      <c s="4" r="A16" t="s">
        <v>252</v>
      </c>
      <c s="5" r="C16" t="n">
        <v>200000</v>
      </c>
    </row>
    <row spans="1:9" r="17">
      <c s="4" r="A17" t="s">
        <v>253</v>
      </c>
    </row>
    <row spans="1:9" r="18">
      <c s="4" r="A18" t="s">
        <v>243</v>
      </c>
      <c s="5" r="B18" t="n">
        <v>776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48156</v>
      </c>
      <c s="7" r="C4" t="n">
        <v>1627</v>
      </c>
      <c s="7" r="D4" t="n">
        <v>76404</v>
      </c>
      <c s="7" r="E4" t="n">
        <v>1627</v>
      </c>
    </row>
    <row spans="1:5" r="5">
      <c s="4" r="A5" t="s">
        <v>72</v>
      </c>
      <c s="5" r="B5" t="n">
        <v>6800</v>
      </c>
      <c s="5" r="C5" t="n">
        <v>1832</v>
      </c>
      <c s="5" r="D5" t="n">
        <v>10018</v>
      </c>
      <c s="5" r="E5" t="n">
        <v>8874</v>
      </c>
    </row>
    <row spans="1:5" r="6">
      <c s="4" r="A6" t="s">
        <v>73</v>
      </c>
      <c s="5" r="B6" t="n">
        <v>41356</v>
      </c>
      <c s="5" r="C6" t="n">
        <v>-205</v>
      </c>
      <c s="5" r="D6" t="n">
        <v>66386</v>
      </c>
      <c s="5" r="E6" t="n">
        <v>-7247</v>
      </c>
    </row>
    <row spans="1:5" r="7">
      <c s="3" r="A7" t="s">
        <v>74</v>
      </c>
    </row>
    <row spans="1:5" r="8">
      <c s="4" r="A8" t="s">
        <v>75</v>
      </c>
      <c s="5" r="B8" t="n">
        <v>58847</v>
      </c>
      <c s="5" r="C8" t="n">
        <v>61314</v>
      </c>
      <c s="5" r="D8" t="n">
        <v>155827</v>
      </c>
      <c s="5" r="E8" t="n">
        <v>61314</v>
      </c>
    </row>
    <row spans="1:5" r="9">
      <c s="4" r="A9" t="s">
        <v>76</v>
      </c>
      <c s="5" r="B9" t="n">
        <v>335297</v>
      </c>
      <c s="5" r="C9" t="n">
        <v>1098398</v>
      </c>
      <c s="5" r="D9" t="n">
        <v>572151</v>
      </c>
      <c s="5" r="E9" t="n">
        <v>1148747</v>
      </c>
    </row>
    <row spans="1:5" r="10">
      <c s="4" r="A10" t="s">
        <v>77</v>
      </c>
      <c s="5" r="B10" t="n">
        <v>96394</v>
      </c>
      <c s="5" r="C10" t="n">
        <v>47496</v>
      </c>
      <c s="5" r="D10" t="n">
        <v>200585</v>
      </c>
      <c s="5" r="E10" t="n">
        <v>227560</v>
      </c>
    </row>
    <row spans="1:5" r="11">
      <c s="4" r="A11" t="s">
        <v>78</v>
      </c>
      <c s="5" r="B11" t="n">
        <v>490538</v>
      </c>
      <c s="5" r="C11" t="n">
        <v>1207208</v>
      </c>
      <c s="5" r="D11" t="n">
        <v>928563</v>
      </c>
      <c s="5" r="E11" t="n">
        <v>1437621</v>
      </c>
    </row>
    <row spans="1:5" r="12">
      <c s="4" r="A12" t="s">
        <v>79</v>
      </c>
      <c s="5" r="B12" t="n">
        <v>-449182</v>
      </c>
      <c s="5" r="C12" t="n">
        <v>-1207413</v>
      </c>
      <c s="5" r="D12" t="n">
        <v>-862177</v>
      </c>
      <c s="5" r="E12" t="n">
        <v>-1444868</v>
      </c>
    </row>
    <row spans="1:5" r="13">
      <c s="3" r="A13" t="s">
        <v>80</v>
      </c>
    </row>
    <row spans="1:5" r="14">
      <c s="4" r="A14" t="s">
        <v>81</v>
      </c>
      <c s="5" r="B14" t="n">
        <v>-1410</v>
      </c>
      <c s="5" r="D14" t="n">
        <v>-2088</v>
      </c>
    </row>
    <row spans="1:5" r="15">
      <c s="4" r="A15" t="s">
        <v>82</v>
      </c>
      <c s="5" r="B15" t="n">
        <v>-1410</v>
      </c>
      <c s="5" r="D15" t="n">
        <v>-2088</v>
      </c>
    </row>
    <row spans="1:5" r="16">
      <c s="4" r="A16" t="s">
        <v>83</v>
      </c>
      <c s="7" r="B16" t="n">
        <v>-450592</v>
      </c>
      <c s="7" r="C16" t="n">
        <v>-1207413</v>
      </c>
      <c s="7" r="D16" t="n">
        <v>-864265</v>
      </c>
      <c s="7" r="E16" t="n">
        <v>-1444868</v>
      </c>
    </row>
    <row spans="1:5" r="17">
      <c s="4" r="A17" t="s">
        <v>84</v>
      </c>
      <c s="4" r="B17" t="s">
        <v>50</v>
      </c>
      <c s="4" r="C17" t="s">
        <v>50</v>
      </c>
      <c s="4" r="D17" t="s">
        <v>50</v>
      </c>
      <c s="4" r="E17" t="s">
        <v>50</v>
      </c>
    </row>
    <row spans="1:5" r="18">
      <c s="4" r="A18" t="s">
        <v>85</v>
      </c>
      <c s="7" r="B18" t="n">
        <v>-450592</v>
      </c>
      <c s="7" r="C18" t="n">
        <v>-1207413</v>
      </c>
      <c s="7" r="D18" t="n">
        <v>-864265</v>
      </c>
      <c s="7" r="E18" t="n">
        <v>-1444868</v>
      </c>
    </row>
    <row spans="1:5" r="19">
      <c s="4" r="A19" t="s">
        <v>86</v>
      </c>
      <c s="9" r="B19" t="n">
        <v>-0.04</v>
      </c>
      <c s="9" r="C19" t="n">
        <v>-0.13</v>
      </c>
      <c s="9" r="D19" t="n">
        <v>-0.08</v>
      </c>
      <c s="9" r="E19" t="n">
        <v>-0.24</v>
      </c>
    </row>
    <row spans="1:5" r="20">
      <c s="4" r="A20" t="s">
        <v>87</v>
      </c>
      <c s="5" r="B20" t="n">
        <v>11274053</v>
      </c>
      <c s="5" r="C20" t="n">
        <v>9062217</v>
      </c>
      <c s="5" r="D20" t="n">
        <v>11135605</v>
      </c>
      <c s="5" r="E20" t="n">
        <v>6020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8</v>
      </c>
      <c s="2" r="B1" t="s">
        <v>1</v>
      </c>
    </row>
    <row spans="1:3" r="2">
      <c s="2" r="B2" t="s">
        <v>2</v>
      </c>
      <c s="2" r="C2" t="s">
        <v>69</v>
      </c>
    </row>
    <row spans="1:3" r="3">
      <c s="3" r="A3" t="s">
        <v>89</v>
      </c>
    </row>
    <row spans="1:3" r="4">
      <c s="4" r="A4" t="s">
        <v>85</v>
      </c>
      <c s="7" r="B4" t="n">
        <v>-864265</v>
      </c>
      <c s="7" r="C4" t="n">
        <v>-1444868</v>
      </c>
    </row>
    <row spans="1:3" r="5">
      <c s="3" r="A5" t="s">
        <v>90</v>
      </c>
    </row>
    <row spans="1:3" r="6">
      <c s="4" r="A6" t="s">
        <v>91</v>
      </c>
      <c s="5" r="B6" t="n">
        <v>2103</v>
      </c>
      <c s="5" r="C6" t="n">
        <v>0</v>
      </c>
    </row>
    <row spans="1:3" r="7">
      <c s="4" r="A7" t="s">
        <v>92</v>
      </c>
      <c s="5" r="B7" t="n">
        <v>208000</v>
      </c>
    </row>
    <row spans="1:3" r="8">
      <c s="3" r="A8" t="s">
        <v>93</v>
      </c>
    </row>
    <row spans="1:3" r="9">
      <c s="4" r="A9" t="s">
        <v>94</v>
      </c>
      <c s="5" r="B9" t="n">
        <v>1424</v>
      </c>
    </row>
    <row spans="1:3" r="10">
      <c s="4" r="A10" t="s">
        <v>95</v>
      </c>
      <c s="5" r="B10" t="n">
        <v>2828</v>
      </c>
      <c s="5" r="C10" t="n">
        <v>1685</v>
      </c>
    </row>
    <row spans="1:3" r="11">
      <c s="4" r="A11" t="s">
        <v>96</v>
      </c>
      <c s="5" r="B11" t="n">
        <v>-96750</v>
      </c>
    </row>
    <row spans="1:3" r="12">
      <c s="4" r="A12" t="s">
        <v>97</v>
      </c>
      <c s="5" r="B12" t="n">
        <v>-1320</v>
      </c>
      <c s="5" r="C12" t="n">
        <v>1320</v>
      </c>
    </row>
    <row spans="1:3" r="13">
      <c s="4" r="A13" t="s">
        <v>98</v>
      </c>
      <c s="5" r="B13" t="n">
        <v>33590</v>
      </c>
      <c s="5" r="C13" t="n">
        <v>20361</v>
      </c>
    </row>
    <row spans="1:3" r="14">
      <c s="4" r="A14" t="s">
        <v>99</v>
      </c>
      <c s="5" r="B14" t="n">
        <v>8051</v>
      </c>
      <c s="5" r="C14" t="n">
        <v>1032942</v>
      </c>
    </row>
    <row spans="1:3" r="15">
      <c s="4" r="A15" t="s">
        <v>100</v>
      </c>
      <c s="5" r="B15" t="n">
        <v>-706339</v>
      </c>
      <c s="5" r="C15" t="n">
        <v>-388560</v>
      </c>
    </row>
    <row spans="1:3" r="16">
      <c s="3" r="A16" t="s">
        <v>101</v>
      </c>
    </row>
    <row spans="1:3" r="17">
      <c s="4" r="A17" t="s">
        <v>102</v>
      </c>
      <c s="5" r="C17" t="n">
        <v>35719</v>
      </c>
    </row>
    <row spans="1:3" r="18">
      <c s="4" r="A18" t="s">
        <v>103</v>
      </c>
      <c s="5" r="C18" t="n">
        <v>35719</v>
      </c>
    </row>
    <row spans="1:3" r="19">
      <c s="3" r="A19" t="s">
        <v>104</v>
      </c>
    </row>
    <row spans="1:3" r="20">
      <c s="4" r="A20" t="s">
        <v>105</v>
      </c>
      <c s="5" r="B20" t="n">
        <v>200000</v>
      </c>
      <c s="5" r="C20" t="n">
        <v>500000</v>
      </c>
    </row>
    <row spans="1:3" r="21">
      <c s="4" r="A21" t="s">
        <v>106</v>
      </c>
      <c s="5" r="C21" t="n">
        <v>200000</v>
      </c>
    </row>
    <row spans="1:3" r="22">
      <c s="4" r="A22" t="s">
        <v>107</v>
      </c>
      <c s="5" r="C22" t="n">
        <v>252000</v>
      </c>
    </row>
    <row spans="1:3" r="23">
      <c s="4" r="A23" t="s">
        <v>108</v>
      </c>
      <c s="5" r="B23" t="n">
        <v>200000</v>
      </c>
      <c s="5" r="C23" t="n">
        <v>952000</v>
      </c>
    </row>
    <row spans="1:3" r="24">
      <c s="4" r="A24" t="s">
        <v>109</v>
      </c>
      <c s="5" r="B24" t="n">
        <v>-506339</v>
      </c>
      <c s="5" r="C24" t="n">
        <v>599159</v>
      </c>
    </row>
    <row spans="1:3" r="25">
      <c s="4" r="A25" t="s">
        <v>110</v>
      </c>
      <c s="5" r="B25" t="n">
        <v>525720</v>
      </c>
      <c s="5" r="C25" t="n">
        <v>88389</v>
      </c>
    </row>
    <row spans="1:3" r="26">
      <c s="4" r="A26" t="s">
        <v>111</v>
      </c>
      <c s="7" r="B26" t="n">
        <v>19381</v>
      </c>
      <c s="7" r="C26" t="n">
        <v>687548</v>
      </c>
    </row>
    <row spans="1:3" r="27">
      <c s="3" r="A27" t="s">
        <v>112</v>
      </c>
    </row>
    <row spans="1:3" r="28">
      <c s="4" r="A28" t="s">
        <v>113</v>
      </c>
      <c s="4" r="B28" t="s">
        <v>50</v>
      </c>
      <c s="4" r="C28" t="s">
        <v>50</v>
      </c>
    </row>
    <row spans="1:3" r="29">
      <c s="4" r="A29" t="s">
        <v>114</v>
      </c>
      <c s="4" r="B29" t="s">
        <v>50</v>
      </c>
      <c s="4" r="C29" t="s">
        <v>50</v>
      </c>
    </row>
    <row spans="1:3" r="30">
      <c s="3" r="A30" t="s">
        <v>115</v>
      </c>
    </row>
    <row spans="1:3" r="31">
      <c s="4" r="A31" t="s">
        <v>116</v>
      </c>
      <c s="7" r="B31" t="n">
        <v>83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18</v>
      </c>
    </row>
    <row spans="1:2" r="4">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2</v>
      </c>
      <c s="2" r="B1" t="s">
        <v>1</v>
      </c>
    </row>
    <row spans="1:2" r="2">
      <c s="2" r="B2" t="s">
        <v>2</v>
      </c>
    </row>
    <row spans="1:2" r="3">
      <c s="3" r="A3" t="s">
        <v>118</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4</v>
      </c>
      <c s="2" r="B1" t="s">
        <v>1</v>
      </c>
    </row>
    <row spans="1:2" r="2">
      <c s="2" r="B2" t="s">
        <v>2</v>
      </c>
    </row>
    <row spans="1:2" r="3">
      <c s="3" r="A3" t="s">
        <v>118</v>
      </c>
    </row>
    <row spans="1:2" r="4">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Note 1 - Organization and Descr</vt:lpstr>
      <vt:lpstr>Note 2 - Summary of Significant</vt:lpstr>
      <vt:lpstr>Note 3 - Going Concern</vt:lpstr>
      <vt:lpstr>Note 4 - Property and Equipment</vt:lpstr>
      <vt:lpstr>Note 5 - Software License</vt:lpstr>
      <vt:lpstr>Note 6 - Commitments and Contin</vt:lpstr>
      <vt:lpstr>Note 7 - Notes Payable</vt:lpstr>
      <vt:lpstr>Note 8 - Related-party Transact</vt:lpstr>
      <vt:lpstr>Note 9 - Stockholders' Equity (</vt:lpstr>
      <vt:lpstr>Note 10 - Subsequent Events</vt:lpstr>
      <vt:lpstr>Note 2 - Summary of Significa16</vt:lpstr>
      <vt:lpstr>Note 4 - Property and Equipme17</vt:lpstr>
      <vt:lpstr>Note 6 - Commitments and Cont18</vt:lpstr>
      <vt:lpstr>Note 1 - Organization and Des19</vt:lpstr>
      <vt:lpstr>Note 2 - Summary of Significa20</vt:lpstr>
      <vt:lpstr>Note 2 - Summary of Significa21</vt:lpstr>
      <vt:lpstr>Note 3 - Going Concern (Details</vt:lpstr>
      <vt:lpstr>Note 4 - Property and Equipme23</vt:lpstr>
      <vt:lpstr>Note 4 - Property and Equipme24</vt:lpstr>
      <vt:lpstr>Note 5 - Software License (Deta</vt:lpstr>
      <vt:lpstr>Note 6 - Commitments and Cont26</vt:lpstr>
      <vt:lpstr>Note 6 - Commitments and Cont27</vt:lpstr>
      <vt:lpstr>Note 7 - Notes Payable (Details</vt:lpstr>
      <vt:lpstr>Note 8 - Related-party Transa29</vt:lpstr>
      <vt:lpstr>Note 9 - Stockholders' Equity30</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7:32Z</dcterms:created>
  <dcterms:modified xmlns:dcterms="http://purl.org/dc/terms/" xmlns:xsi="http://www.w3.org/2001/XMLSchema-instance" xsi:type="dcterms:W3CDTF">2015-11-12T18:17:32Z</dcterms:modified>
  <dc:title xmlns:dc="http://purl.org/dc/elements/1.1/">Untitled</dc:title>
  <dc:description xmlns:dc="http://purl.org/dc/elements/1.1/"/>
  <dc:subject xmlns:dc="http://purl.org/dc/elements/1.1/"/>
  <cp:keywords/>
  <cp:category/>
</cp:coreProperties>
</file>